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Central Index Key</t>
        </is>
      </c>
      <c r="B4" s="4" t="inlineStr">
        <is>
          <t>dei_EntityCentralIndexKey</t>
        </is>
      </c>
      <c r="C4" s="4" t="inlineStr">
        <is>
          <t>0000809593</t>
        </is>
      </c>
    </row>
    <row r="5">
      <c r="A5" s="4" t="inlineStr">
        <is>
          <t>Registrant Name</t>
        </is>
      </c>
      <c r="B5" s="4" t="inlineStr">
        <is>
          <t>dei_EntityRegistrantName</t>
        </is>
      </c>
      <c r="C5" s="4" t="inlineStr">
        <is>
          <t>AMERICAN BEACON FUNDS</t>
        </is>
      </c>
    </row>
    <row r="6">
      <c r="A6" s="4" t="inlineStr">
        <is>
          <t>Document Period End Date</t>
        </is>
      </c>
      <c r="B6" s="4" t="inlineStr">
        <is>
          <t>dei_DocumentPeriodEndDate</t>
        </is>
      </c>
      <c r="C6" s="4" t="inlineStr">
        <is>
          <t>Aug. 31,
		2020</t>
        </is>
      </c>
    </row>
    <row r="7">
      <c r="A7" s="4" t="inlineStr">
        <is>
          <t>Document Creation Date</t>
        </is>
      </c>
      <c r="B7" s="4" t="inlineStr">
        <is>
          <t>dei_DocumentCreationDate</t>
        </is>
      </c>
      <c r="C7" s="4" t="inlineStr">
        <is>
          <t>Sep. 10,
		2020</t>
        </is>
      </c>
    </row>
    <row r="8">
      <c r="A8" s="4" t="inlineStr">
        <is>
          <t>Document Effective Date</t>
        </is>
      </c>
      <c r="B8" s="4" t="inlineStr">
        <is>
          <t>dei_DocumentEffectiveDate</t>
        </is>
      </c>
      <c r="C8" s="4" t="inlineStr">
        <is>
          <t>Sep. 10,
		2020</t>
        </is>
      </c>
    </row>
    <row r="9">
      <c r="A9" s="4" t="inlineStr">
        <is>
          <t>Amendment Flag</t>
        </is>
      </c>
      <c r="B9" s="4" t="inlineStr">
        <is>
          <t>dei_AmendmentFlag</t>
        </is>
      </c>
      <c r="C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NIS Core Plus Bond Fund_FYE_01_31_Pro | NIS Dynamic Fixed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s are to seek high current income and, secondarily,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0 of the Prospectus and “Additional Purchase and Sale Information for A Class Shares” on page 3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31,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Other Expenses, New Fund, Based on Estimates [Text]</t>
        </is>
      </c>
      <c r="B14" s="4" t="inlineStr">
        <is>
          <t>rr_OtherExpensesNewFundBasedOnEstimates</t>
        </is>
      </c>
      <c r="C14" s="4" t="inlineStr">
        <is>
          <t>Other Expenses are based on estimated expens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May 31, 2022. Although your actual costs may be higher or lower, based on these assumptions, your costs would be:</t>
        </is>
      </c>
    </row>
    <row r="17">
      <c r="A17" s="4" t="inlineStr">
        <is>
          <t>Expense Example, No Redemption, By Year, Caption [Text]</t>
        </is>
      </c>
      <c r="B17" s="4" t="inlineStr">
        <is>
          <t>rr_ExpenseExampleNoRedemptionByYearCaption</t>
        </is>
      </c>
      <c r="C17" s="4" t="inlineStr">
        <is>
          <t>Assuming no redemption of shares:</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most recent fiscal year is not provided because the Fund had not commenced operations prior to the date of this Prospectu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s by investing, under normal circumstances, at least 80% of its net assets, plus the amount of any borrowings for investment purposes, in fixed income securities and investments that provide exposure to fixed income securities. Under normal circumstances, the Fund seeks to invest primarily in a diversified mix of U.S. dollar denominated U.S. and foreign investment grade fixed income securities. The fixed income securities in which the Fund invests may include obligations of the U.S. government, its agencies and instrumentalities, including U.S. government-sponsored enterprises (some of which are not backed by the full faith and credit of the U.S. government ), corporate bonds, municipal securities, debentures, bank loans and senior loans, asset-backed and mortgage-related securities (including collateralized mortgage obligations (“CMOs”) and commercial mortgage-backed securities (“CMBSs”)), preferred stocks, and convertible securities, including convertible preferred securities.The Fund considers investment grade fixed income securities to be debt securities that are rated BBB- or better by one of the three major ratings agencies, S&amp;P Global Ratings (“S&amp;P”), Moody’s Investors Service, Inc. (“Moody’s”) or Fitch Ratings Inc. (“Fitch”), or, if not rated, are of equivalent investment quality as determined by the Sub-Advisor. To a lesser extent, the Fund may invest in high-yield securities (commonly referred to as “junk bonds”). The Fund’s investments may include fixed income instruments of any maturity or duration and may have fixed-rate, floating-rate or variable-rate coupons. The sub-advisor follows a fixed income investment strategy that combines top-down and bottom-up processes while utilizing a relative value approach to security selection, which takes into account the expected economic and market environments. The sub-advisor uses a team approach to select securities in which the Fund will invest by first determining target sector allocations, as well as interest rate and yield curve positioning. The team then conducts thorough research to select securities for the Fund that the sub-advisor deems to have the best relative value. The Fund is managed to have a similar overall interest rate risk to the Bloomberg Barclays US Aggregate Bond Index.Although the Fund seeks investments across a number of sectors, from time to time, based on portfolio positioning, the Fund may have significant positions in particular sectors. However, as the sector composition of the Fund’s portfolio changes over time, the Fund’s exposure to a sector may be lower at a future date, and the Fund’s exposure to other market sectors may be higher.The Fund may engage in active and frequent trading of portfolio securities to achieve its principal investment strategies. The Fund may invest cash balances in other investment companies, including money market funds, to reduce market exposure or in anticipation of liquidity need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ements about asset allocation will be correct.Asset-Backed and Mortgage Related Securities RiskInvestments in asset-backed and mortgage related securities are subject to market risks for fixed income securities which include, but are not limited to, credit risk, interest rate risk, prepayment risk and extension risk. A decline in the credit quality of the issuers of asset-backed and mortgage related securities or instability in the markets for such securities may affect the value and liquidity of such securities, which could result in losses to the Fund.Collateralized Mortgage Obligation Risk. A Collateralized Mortgage Obligation (“CMO”) is a hybrid between a mortgage-backed bond and a mortgage pass-through security. Similar to a bond, interest and prepaid principal on CMOs is paid, in most cases, semiannually. CMOs may be collateralized by whole mortgage loans, but are more typically collateralized by portfolios of mortgage pass-through securities guaranteed by government agencies, and their income streams. CMOs may offer a higher yield than U.S. government securities, but they may also be subject to greater price fluctuation and credit risk.Commercial Mortgage-Backed Securities Risk. Commercial mortgage-backed securities (“CMBS”) include securities that reflect an interest in, and are secured by, mortgage loans on commercial real property. CMBS are subject to the risks generally associated with mortgage-backed securities. CMBS may not be backed by the full faith and credit of the U.S. Government and are subject to risk of default on the underlying mortgages. CMBS also are subject to many of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Asset Selection RiskAssets selected by the sub-advisor for the Fund may not perform to expectations. The sub-advisor’s investment models may rely in part on data derived from third parties and may not perform as intended. This could result in the Fund’s underperformance compared to other funds with similar investment objectives.Callable Securities RiskThe Fund may invest in fixed 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Convertible Securities RiskConvertible securities, including convertible preferred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Credit RiskThe Fund is subject to the risk that the issuer or guarantor of a debt security, or counterparty to a loan, may fail, or become less able, to make timely payment of interest or principal, or otherwise honor its obligations or default completely. Credit risk is typically greater for securities with ratings that are below investment grade (commonly referred to as “junk bonds”). Changes in the actual or perceived creditworthiness of an issuer, or a downgrade or default affecting any of the Fund’s securities, could affect the Fund’s performance.Cybersecurity and Operational RiskThe Fund and its service providers, and shareholders’ ability to transact with the Fund, may be negatively impacted due to operational risks arising from, among other problems: human errors, systems and technology disruptions or failures, or cybersecurity incidents. Cybersecurity incidents may allow an unauthorized party to gain access to Fund assets, shareholder data, or proprietary information, or cause the Fund or its service providers, as well as the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increased volatility, (6) different government regulation and supervision of foreign stock exchanges, brokers and listed companies, and (7) delays in transaction settlement in some foreign marke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High Yield Securities Risk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ecurities are considered to be speculative with respect to an issuer’s ability to pay interest and principal and carry a greater risk that the issuers of lower-rated securities will default on the timely payment of principal and interest. High yield securities may experience greater price volatility and less liquidity than investment grade securities. Issuers of securities that are in default or have defaulted may fail to resume principal or interest payments, in which case the Fund may lose its entire investment.Interest Rate RiskGenerally, the value of investments with interest rate risk, such as fixed income securities, will move in the opposite direction to movements in interest rates. As of the date of this Prospectus, interest rates are historically low. In the future, interest rates may rise, perhaps significantly and/or rapidly, potentially resulting in substantial losses to the Fund. The prices of fixed income securities are also affected by their durations. Fixed income securities with longer durations generally have greater sensitivity to changes in interest rates. For example, if a bond has a duration of six years, a 1% increase in interest rates could be expected to result in a 6% decrease in the value of the bond. An increase in interest rates can impact markets broadly as well. Some investors buy securities with borrowed money; an increase in interest rates can cause a decline in those markets. Conversely, extremely low or negative interest rates may become more prevalent among U.S. and foreign issuers. To the extent the Fund holds an investment with a negative interest rate to maturity, the Fund would generate a negative return on that investment.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IBOR RiskCertain of the instruments identified in the Fund’s principal investment strategies have variable or floating coupon rates that are based on the ICE LIBOR (“LIBOR”), Euro Interbank Offered Rate and other similar types of reference rates (each, a “Reference Rate”). On July 27, 2017, the Chief Executive of the UK Financial Conduct Authority (“FCA”), which regulates LIBOR, announced that the FCA will no longer persuade nor require banks to submit rates for the calculation of LIBOR and certain other Reference Rates after 2021. Such announcement indicates that the continuation of LIBOR and other Reference Rates on the current basis cannot and will not be guaranteed after 2021. This announcement and any additional regulatory or market changes may have an adverse impact on the Fund or its investments, including increased volatility or illiquidity in markets for instruments that rely on LIBOR.In advance of 2021, regulators and market participants are working together to identify or develop successor Reference Rates. Additionally, prior to 2021, it is expected that market participants will focus on the transition mechanisms by which the Reference Rates in existing contracts or instruments may be amended, whether through marketwide protocols, fallback contractual provisions, bespoke negotiations or amendments or otherwise. Nonetheless, the termination of certain Reference Rates presents risks to the Fund. At this time, it is not possible to completely identify or predict the effect of any such changes, any establishment of alternative Reference Rates or any other reforms to Reference Rates that may be enacted in the UK or elsewhere.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Loan Interests Risk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 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within the allowable time periods stated in its prospectus. The secondary market for floating rate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s corporate acquisitions, may be especially vulnerable to adverse changes in economic or market conditions.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 a loan interest that is held by another party. When the Fund’s loan interest is a participation, the Fund is subject to the risk that the party selling the participation interest will not remit the Fund’s pro rata share of loan payments to the Fund, and the Fund may have less control over the exercise of remedies than the party selling the participation interest.Market RiskIn recent periods, certain fixed income instruments have experienced unusual liquidity issues, increased price volatility and, in some cases, credit downgrades and increased likelihood of default. These events have reduced the willingness and ability of some lenders to extend credit, and have made it more difficult for some borrowers to obtain financing on attractive terms, if at all. In addition, global economies and financial markets are becoming increasingly interconnected, which increases the possibilities that conditions in one country or region might adversely impact issuers in a different country or region. A rise in protectionist trade policies, risks associated with the United Kingdom’s departure from the European Union on January 31, 2020 and trade agreement negotiations during the transition period, the risks associated with ongoing trade negotiations with China, and the possibility of changes to some international trade agreements, could affect the economies of many nations, including the United States, in ways that cannot necessarily be foreseen at the present time. The severity or duration of adverse economic conditions may also be affected by policy changes made by governments or quasi-governmental organizations. In addition, political and government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terest rates have been unusually low in recent years in the U.S. and abroad. Because there is little precedent for this situation, it is difficult to predict the impact on various markets of a significant rate increase, whether brought about by U.S. policy makers or by dislocations in world market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Market Disruption RiskGeopolitical and other events, including war, terrorism, economic uncertainty, trade disputes, pandemics, public health crises and related geopolitical events have led, and in the future may continue to lead, to instability in world economies and markets generally. This instability has disrupted, and may continue to disrupt, U.S. and world economies and markets and adversely affect the value of your investment. Events that have led to market disruptions include the recent pandemic spread of the novel coronavirus known as COVID-19, the duration and full effects of which are still uncertain. Market disruptions have caused, and may continue to cause, broad changes in market value, negative public perceptions concerning these developments, and adverse investor sentiment or publicity. Changes in value may be temporary or may last for extended periods.Municipal Securities RiskMunicipal securities could be affected by adverse political and legislative changes. Changes in the financial condition of a municipality may affect the ability of a municipal issuer to make interest and principal payments on a security as they become due. Changes in interest rates and market conditions may directly impact the liquidity and valuation of municipal securities, which may affect the yield and value of the Fund’s municipal securities investments. A downgrade in the issuer’s or security’s credit rating can reduce the market value of the security.New/Small Fund RiskThe Fund had not commenced operations prior to the date of this Prospectus. A new or smaller fund’s performance and expenses may not represent how such fund is expected to, or may, perform in the long term if and when it becomes larger and has fully implemented its investment strategies. Investment positions may have a disproportionate impact (negative or positive) on performance in a new and smaller fund, such as the Fund. The shareholder fees and annual fund operating expenses of a new or smaller fund may also be higher than those of a fund that has fully implemented its investment strategies and attracted sufficient assets to achieve investment and trading efficiencies. New and smaller funds may also require a period of time before they are invested in securities that meet their investment objectives and policies and achieve a representative portfolio composition. Fund performance may be lower or higher during this “ramp-up” period, and may also be more volatile, than would be the case after the Fund is fully invested. Similarly, a new or smaller fund’s investment strategies may require a longer period of time to show returns that are representative of the strategies.Other Investment Companies RiskTo the extent that the Fund invests in shares of other registered investment companies, the Fund will indirectly bear the fees and expenses charged by those investment companies in addition to the Fund’s direct fees and expenses. The Fund will be subject to the risks associated with investments in those companies, including but not limited to the following:Money Market Funds. Investments in money market funds are subject to interest rate risk, credit risk, and market risk.Preferred Stock Risk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Prepayment and Extension RiskPrepayment risk is the risk that the principal amount of a bond may be repaid prior to the bond’s maturity date. Due to a decline in interest rates or excess cash flow, a debt security may be called or otherwise prepaid before maturity. If this occurs, no additional interest will be paid on the investment. The Fund may have to invest at a lower rate, may not benefit from an increase in value that may result from declining interest rates, and may lose any premium it paid to acquire the security. Variable and floating rate securities may be less sensitive to prepayment risk. Extension risk is the risk that a decrease in prepayments may, as a result of higher interest rates or other factors, result in the extension of a security’s effective maturity, heighten interest rate risk and increase the potential for a decline in its price.Redemption Risk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Additionally,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Sector Risk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Secured, Partially Secured and Unsecured Obligation RiskDebt obligations may be secured, partially secured or unsecured. Interests in secured obligations have the benefit of collateral and, typically, of restrictive covenants limiting the ability of the borrower to further encumber its assets. However, there is no assurance that the liquidation of collateral from a secured obligation would satisfy the borrower’s obligation, or that the collateral can be liquidated. Furthermore, there is a risk that the value of any collateral securing an obligation in which the Fund has an interest may decline and that the collateral may not be sufficient to cover the amount owed on the obligation. In the event the borrower defaults, the Fund’s access to the collateral may be limited or delayed by bankruptcy or other insolvency laws. Unsecured debt, including senior unsecured and subordinated debt, will not be secured by any collateral and will be effectively subordinated to a borrower’s secured indebtedness (to the extent of the collateral securing such indebtedness). With respect to unsecured obligations, the Fund lacks any collateral on which to foreclose to satisfy its claim in whole or in part. Such instruments generally have greater price volatility than that of fully secured holdings and may be less liquid.Securities Selection RiskSecurities selected by the sub-advisor for the Fund may not perform to expectations. It may not be possible to predict or to hedge against a widening in the yield spread of the securities selected by the sub-advisor. This could result in the Fund’s underperformance compared to its benchmark index(es), or other funds with similar investment objectives or strategies.Unrated Securities RiskBecause the Fund may purchase securities that are not rated by any rating organization, the sub-advisor, after assessing their credit quality, may internally assign ratings to certain of those securities in categories similar to those of rating organizations. Unrated securities are subject to the risk that the sub-advisor may not accurately evaluate the security’s comparative credit rating. Some unrated securities may not have an active trading market or may be difficult to value, which means the Fund might have difficulty selling them promptly at an acceptable price. Unrated securities may be subject to greater liquidity risk and price volatility.U.S. Government Securities and Government-Sponsored Enterprises Risk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Federal Farm Credit Bank (“FFCB”), and the Tennessee Valley Authority,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U.S. Treasury Obligations Risk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 down, may also cause investors to lose confidence in the U.S. government and may cause the value of U.S. Treasury obligations to decline.Valuation Risk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Variable and Floating Rate Securities RiskThe coupons on variable and floating-rate securities are not fixed and may fluctuate based upon changes in market rates. The coupon on a floating rate security is generally based on an interest rate, such as a money-market index, LIBOR or a Treasury bill rate. Variable and floating rate securities are subject to interest rate risk and credit risk. As short-term interest rates decline, the coupons on floating-rate securities typically decrease. Alternatively, during periods of rising interest rates, the coupons on floating-rate securities typically increase. Changes in the coupons of floating-rate securities may lag behind changes in market rates or may have limits on the maximum increases in the coupon rates. The value of floating-rate securities may decline if their coupons do not rise as much, or as quickly, as interest rates in general. Floating rate securities will not generally increase in value if interest rates decline. Certain types of floating rate instruments may be subject to greater liquidity risk than other debt securities.</t>
        </is>
      </c>
    </row>
    <row r="24">
      <c r="A24" s="4" t="inlineStr">
        <is>
          <t>Risk Lose Money [Text]</t>
        </is>
      </c>
      <c r="B24" s="4" t="inlineStr">
        <is>
          <t>rr_RiskLoseMoney</t>
        </is>
      </c>
      <c r="C24" s="4" t="inlineStr">
        <is>
          <t>There is no assurance that the Fund will achieve its investment objectives and you could lose part or all of your investment in the Fund.</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Performance information for the Fund is not provided because the Fund had not commenced operations prior to the date of this Prospectus. Performance information will be available in the Prospectus after the Fund has been in operation for one full calendar year. When available, performance for the Fund can be accessed on the Fund’s website at www.americanbeaconfunds.com. Past performance (before and after taxes) is not necessarily an indication of how the Fund will perform in the future.</t>
        </is>
      </c>
    </row>
    <row r="28">
      <c r="A28" s="4" t="inlineStr">
        <is>
          <t>Performance Availability Website Address [Text]</t>
        </is>
      </c>
      <c r="B28" s="4" t="inlineStr">
        <is>
          <t>rr_PerformanceAvailabilityWebSiteAddress</t>
        </is>
      </c>
      <c r="C28" s="4" t="inlineStr">
        <is>
          <t xml:space="preserve">www.americanbeaconfunds.com. </t>
        </is>
      </c>
    </row>
    <row r="29">
      <c r="A29" s="4" t="inlineStr">
        <is>
          <t>Performance Past Does Not Indicate Future [Text]</t>
        </is>
      </c>
      <c r="B29" s="4" t="inlineStr">
        <is>
          <t>rr_PerformancePastDoesNotIndicateFuture</t>
        </is>
      </c>
      <c r="C29" s="4" t="inlineStr">
        <is>
          <t>Past performance (before and after taxes) is not necessarily an indication of how the Fund will perform in the future.</t>
        </is>
      </c>
    </row>
    <row r="30">
      <c r="A30" s="4" t="inlineStr">
        <is>
          <t>AB NIS Core Plus Bond Fund_FYE_01_31_Pro | NIS Dynamic Fixed Income Fund | A Class</t>
        </is>
      </c>
    </row>
    <row r="31">
      <c r="A31" s="3" t="inlineStr">
        <is>
          <t>Prospectus:</t>
        </is>
      </c>
      <c r="B31" s="4" t="inlineStr">
        <is>
          <t>rr_ProspectusTable</t>
        </is>
      </c>
    </row>
    <row r="32">
      <c r="A32" s="4" t="inlineStr">
        <is>
          <t>Maximum Sales Charge Imposed on Purchases (as a percentage of Offering Price)</t>
        </is>
      </c>
      <c r="B32" s="4" t="inlineStr">
        <is>
          <t>rr_MaximumSalesChargeImposedOnPurchasesOverOfferingPrice</t>
        </is>
      </c>
      <c r="C32" s="4" t="inlineStr">
        <is>
          <t>3.75%</t>
        </is>
      </c>
    </row>
    <row r="33">
      <c r="A33" s="4" t="inlineStr">
        <is>
          <t>Maximum Deferred Sales Charge (as a percentage)</t>
        </is>
      </c>
      <c r="B33" s="4" t="inlineStr">
        <is>
          <t>rr_MaximumDeferredSalesChargeOverOther</t>
        </is>
      </c>
      <c r="C33" s="4" t="inlineStr">
        <is>
          <t>0.50%</t>
        </is>
      </c>
      <c r="D33" s="4" t="inlineStr">
        <is>
          <t>[1]</t>
        </is>
      </c>
    </row>
    <row r="34">
      <c r="A34" s="4" t="inlineStr">
        <is>
          <t>Management Fees (as a percentage of Assets)</t>
        </is>
      </c>
      <c r="B34" s="4" t="inlineStr">
        <is>
          <t>rr_ManagementFeesOverAssets</t>
        </is>
      </c>
      <c r="C34" s="4" t="inlineStr">
        <is>
          <t>0.55%</t>
        </is>
      </c>
    </row>
    <row r="35">
      <c r="A35" s="4" t="inlineStr">
        <is>
          <t>Distribution and Service (12b-1) Fees</t>
        </is>
      </c>
      <c r="B35" s="4" t="inlineStr">
        <is>
          <t>rr_DistributionAndService12b1FeesOverAssets</t>
        </is>
      </c>
      <c r="C35" s="4" t="inlineStr">
        <is>
          <t>0.25%</t>
        </is>
      </c>
    </row>
    <row r="36">
      <c r="A36" s="4" t="inlineStr">
        <is>
          <t>Other Expenses (as a percentage of Assets):</t>
        </is>
      </c>
      <c r="B36" s="4" t="inlineStr">
        <is>
          <t>rr_OtherExpensesOverAssets</t>
        </is>
      </c>
      <c r="C36" s="4" t="inlineStr">
        <is>
          <t>0.83%</t>
        </is>
      </c>
      <c r="D36" s="4" t="inlineStr">
        <is>
          <t>[2]</t>
        </is>
      </c>
    </row>
    <row r="37">
      <c r="A37" s="4" t="inlineStr">
        <is>
          <t>Total Annual Fund Operating Expenses</t>
        </is>
      </c>
      <c r="B37" s="4" t="inlineStr">
        <is>
          <t>rr_ExpensesOverAssets</t>
        </is>
      </c>
      <c r="C37" s="4" t="inlineStr">
        <is>
          <t>1.63%</t>
        </is>
      </c>
    </row>
    <row r="38">
      <c r="A38" s="4" t="inlineStr">
        <is>
          <t>Fee Waiver or Reimbursement</t>
        </is>
      </c>
      <c r="B38" s="4" t="inlineStr">
        <is>
          <t>rr_FeeWaiverOrReimbursementOverAssets</t>
        </is>
      </c>
      <c r="C38" s="4" t="inlineStr">
        <is>
          <t>(0.85%)</t>
        </is>
      </c>
      <c r="D38" s="4" t="inlineStr">
        <is>
          <t>[3]</t>
        </is>
      </c>
    </row>
    <row r="39">
      <c r="A39" s="4" t="inlineStr">
        <is>
          <t>Total Annual Fund Operating Expenses After Expense Reimbursement</t>
        </is>
      </c>
      <c r="B39" s="4" t="inlineStr">
        <is>
          <t>rr_NetExpensesOverAssets</t>
        </is>
      </c>
      <c r="C39" s="4" t="inlineStr">
        <is>
          <t>0.78%</t>
        </is>
      </c>
    </row>
    <row r="40">
      <c r="A40" s="4" t="inlineStr">
        <is>
          <t>Expense Example, with Redemption, 1 Year</t>
        </is>
      </c>
      <c r="B40" s="4" t="inlineStr">
        <is>
          <t>rr_ExpenseExampleYear01</t>
        </is>
      </c>
      <c r="C40" s="5" t="n">
        <v>452</v>
      </c>
    </row>
    <row r="41">
      <c r="A41" s="4" t="inlineStr">
        <is>
          <t>Expense Example, with Redemption, 3 Years</t>
        </is>
      </c>
      <c r="B41" s="4" t="inlineStr">
        <is>
          <t>rr_ExpenseExampleYear03</t>
        </is>
      </c>
      <c r="C41" s="5" t="n">
        <v>722</v>
      </c>
    </row>
    <row r="42">
      <c r="A42" s="4" t="inlineStr">
        <is>
          <t>AB NIS Core Plus Bond Fund_FYE_01_31_Pro | NIS Dynamic Fixed Income Fund | C Class</t>
        </is>
      </c>
    </row>
    <row r="43">
      <c r="A43" s="3" t="inlineStr">
        <is>
          <t>Prospectus:</t>
        </is>
      </c>
      <c r="B43" s="4" t="inlineStr">
        <is>
          <t>rr_ProspectusTable</t>
        </is>
      </c>
    </row>
    <row r="44">
      <c r="A44" s="4" t="inlineStr">
        <is>
          <t>Maximum Sales Charge Imposed on Purchases (as a percentage of Offering Price)</t>
        </is>
      </c>
      <c r="B44" s="4" t="inlineStr">
        <is>
          <t>rr_MaximumSalesChargeImposedOnPurchasesOverOfferingPrice</t>
        </is>
      </c>
      <c r="C44" s="4" t="inlineStr">
        <is>
          <t xml:space="preserve">none
				</t>
        </is>
      </c>
    </row>
    <row r="45">
      <c r="A45" s="4" t="inlineStr">
        <is>
          <t>Maximum Deferred Sales Charge (as a percentage)</t>
        </is>
      </c>
      <c r="B45" s="4" t="inlineStr">
        <is>
          <t>rr_MaximumDeferredSalesChargeOverOther</t>
        </is>
      </c>
      <c r="C45" s="4" t="inlineStr">
        <is>
          <t>1.00%</t>
        </is>
      </c>
    </row>
    <row r="46">
      <c r="A46" s="4" t="inlineStr">
        <is>
          <t>Management Fees (as a percentage of Assets)</t>
        </is>
      </c>
      <c r="B46" s="4" t="inlineStr">
        <is>
          <t>rr_ManagementFeesOverAssets</t>
        </is>
      </c>
      <c r="C46" s="4" t="inlineStr">
        <is>
          <t>0.55%</t>
        </is>
      </c>
    </row>
    <row r="47">
      <c r="A47" s="4" t="inlineStr">
        <is>
          <t>Distribution and Service (12b-1) Fees</t>
        </is>
      </c>
      <c r="B47" s="4" t="inlineStr">
        <is>
          <t>rr_DistributionAndService12b1FeesOverAssets</t>
        </is>
      </c>
      <c r="C47" s="4" t="inlineStr">
        <is>
          <t>1.00%</t>
        </is>
      </c>
    </row>
    <row r="48">
      <c r="A48" s="4" t="inlineStr">
        <is>
          <t>Other Expenses (as a percentage of Assets):</t>
        </is>
      </c>
      <c r="B48" s="4" t="inlineStr">
        <is>
          <t>rr_OtherExpensesOverAssets</t>
        </is>
      </c>
      <c r="C48" s="4" t="inlineStr">
        <is>
          <t>0.83%</t>
        </is>
      </c>
      <c r="D48" s="4" t="inlineStr">
        <is>
          <t>[2]</t>
        </is>
      </c>
    </row>
    <row r="49">
      <c r="A49" s="4" t="inlineStr">
        <is>
          <t>Total Annual Fund Operating Expenses</t>
        </is>
      </c>
      <c r="B49" s="4" t="inlineStr">
        <is>
          <t>rr_ExpensesOverAssets</t>
        </is>
      </c>
      <c r="C49" s="4" t="inlineStr">
        <is>
          <t>2.38%</t>
        </is>
      </c>
    </row>
    <row r="50">
      <c r="A50" s="4" t="inlineStr">
        <is>
          <t>Fee Waiver or Reimbursement</t>
        </is>
      </c>
      <c r="B50" s="4" t="inlineStr">
        <is>
          <t>rr_FeeWaiverOrReimbursementOverAssets</t>
        </is>
      </c>
      <c r="C50" s="4" t="inlineStr">
        <is>
          <t>(0.85%)</t>
        </is>
      </c>
      <c r="D50" s="4" t="inlineStr">
        <is>
          <t>[3]</t>
        </is>
      </c>
    </row>
    <row r="51">
      <c r="A51" s="4" t="inlineStr">
        <is>
          <t>Total Annual Fund Operating Expenses After Expense Reimbursement</t>
        </is>
      </c>
      <c r="B51" s="4" t="inlineStr">
        <is>
          <t>rr_NetExpensesOverAssets</t>
        </is>
      </c>
      <c r="C51" s="4" t="inlineStr">
        <is>
          <t>1.53%</t>
        </is>
      </c>
    </row>
    <row r="52">
      <c r="A52" s="4" t="inlineStr">
        <is>
          <t>Expense Example, with Redemption, 1 Year</t>
        </is>
      </c>
      <c r="B52" s="4" t="inlineStr">
        <is>
          <t>rr_ExpenseExampleYear01</t>
        </is>
      </c>
      <c r="C52" s="5" t="n">
        <v>256</v>
      </c>
    </row>
    <row r="53">
      <c r="A53" s="4" t="inlineStr">
        <is>
          <t>Expense Example, with Redemption, 3 Years</t>
        </is>
      </c>
      <c r="B53" s="4" t="inlineStr">
        <is>
          <t>rr_ExpenseExampleYear03</t>
        </is>
      </c>
      <c r="C53" s="6" t="n">
        <v>592</v>
      </c>
    </row>
    <row r="54">
      <c r="A54" s="4" t="inlineStr">
        <is>
          <t>Expense Example, No Redemption, 1 Year</t>
        </is>
      </c>
      <c r="B54" s="4" t="inlineStr">
        <is>
          <t>rr_ExpenseExampleNoRedemptionYear01</t>
        </is>
      </c>
      <c r="C54" s="6" t="n">
        <v>156</v>
      </c>
    </row>
    <row r="55">
      <c r="A55" s="4" t="inlineStr">
        <is>
          <t>Expense Example, No Redemption, 3 Years</t>
        </is>
      </c>
      <c r="B55" s="4" t="inlineStr">
        <is>
          <t>rr_ExpenseExampleNoRedemptionYear03</t>
        </is>
      </c>
      <c r="C55" s="5" t="n">
        <v>592</v>
      </c>
    </row>
    <row r="56">
      <c r="A56" s="4" t="inlineStr">
        <is>
          <t>AB NIS Core Plus Bond Fund_FYE_01_31_Pro | NIS Dynamic Fixed Income Fund | Y Class</t>
        </is>
      </c>
    </row>
    <row r="57">
      <c r="A57" s="3" t="inlineStr">
        <is>
          <t>Prospectus:</t>
        </is>
      </c>
      <c r="B57" s="4" t="inlineStr">
        <is>
          <t>rr_ProspectusTable</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t>
        </is>
      </c>
      <c r="B59" s="4" t="inlineStr">
        <is>
          <t>rr_MaximumDeferredSalesChargeOverOther</t>
        </is>
      </c>
      <c r="C59" s="4" t="inlineStr">
        <is>
          <t xml:space="preserve">none
				</t>
        </is>
      </c>
    </row>
    <row r="60">
      <c r="A60" s="4" t="inlineStr">
        <is>
          <t>Management Fees (as a percentage of Assets)</t>
        </is>
      </c>
      <c r="B60" s="4" t="inlineStr">
        <is>
          <t>rr_ManagementFeesOverAssets</t>
        </is>
      </c>
      <c r="C60" s="4" t="inlineStr">
        <is>
          <t>0.55%</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83%</t>
        </is>
      </c>
      <c r="D62" s="4" t="inlineStr">
        <is>
          <t>[2]</t>
        </is>
      </c>
    </row>
    <row r="63">
      <c r="A63" s="4" t="inlineStr">
        <is>
          <t>Total Annual Fund Operating Expenses</t>
        </is>
      </c>
      <c r="B63" s="4" t="inlineStr">
        <is>
          <t>rr_ExpensesOverAssets</t>
        </is>
      </c>
      <c r="C63" s="4" t="inlineStr">
        <is>
          <t>1.38%</t>
        </is>
      </c>
    </row>
    <row r="64">
      <c r="A64" s="4" t="inlineStr">
        <is>
          <t>Fee Waiver or Reimbursement</t>
        </is>
      </c>
      <c r="B64" s="4" t="inlineStr">
        <is>
          <t>rr_FeeWaiverOrReimbursementOverAssets</t>
        </is>
      </c>
      <c r="C64" s="4" t="inlineStr">
        <is>
          <t>(0.85%)</t>
        </is>
      </c>
      <c r="D64" s="4" t="inlineStr">
        <is>
          <t>[3]</t>
        </is>
      </c>
    </row>
    <row r="65">
      <c r="A65" s="4" t="inlineStr">
        <is>
          <t>Total Annual Fund Operating Expenses After Expense Reimbursement</t>
        </is>
      </c>
      <c r="B65" s="4" t="inlineStr">
        <is>
          <t>rr_NetExpensesOverAssets</t>
        </is>
      </c>
      <c r="C65" s="4" t="inlineStr">
        <is>
          <t>0.53%</t>
        </is>
      </c>
    </row>
    <row r="66">
      <c r="A66" s="4" t="inlineStr">
        <is>
          <t>Expense Example, with Redemption, 1 Year</t>
        </is>
      </c>
      <c r="B66" s="4" t="inlineStr">
        <is>
          <t>rr_ExpenseExampleYear01</t>
        </is>
      </c>
      <c r="C66" s="5" t="n">
        <v>54</v>
      </c>
    </row>
    <row r="67">
      <c r="A67" s="4" t="inlineStr">
        <is>
          <t>Expense Example, with Redemption, 3 Years</t>
        </is>
      </c>
      <c r="B67" s="4" t="inlineStr">
        <is>
          <t>rr_ExpenseExampleYear03</t>
        </is>
      </c>
      <c r="C67" s="5" t="n">
        <v>282</v>
      </c>
    </row>
    <row r="68">
      <c r="A68" s="4" t="inlineStr">
        <is>
          <t>AB NIS Core Plus Bond Fund_FYE_01_31_Pro | NIS Dynamic Fixed Income Fund | R6 Class</t>
        </is>
      </c>
    </row>
    <row r="69">
      <c r="A69" s="3" t="inlineStr">
        <is>
          <t>Prospectus:</t>
        </is>
      </c>
      <c r="B69" s="4" t="inlineStr">
        <is>
          <t>rr_ProspectusTable</t>
        </is>
      </c>
    </row>
    <row r="70">
      <c r="A70" s="4" t="inlineStr">
        <is>
          <t>Maximum Sales Charge Imposed on Purchases (as a percentage of Offering Price)</t>
        </is>
      </c>
      <c r="B70" s="4" t="inlineStr">
        <is>
          <t>rr_MaximumSalesChargeImposedOnPurchasesOverOfferingPrice</t>
        </is>
      </c>
      <c r="C70" s="4" t="inlineStr">
        <is>
          <t xml:space="preserve">none
				</t>
        </is>
      </c>
    </row>
    <row r="71">
      <c r="A71" s="4" t="inlineStr">
        <is>
          <t>Maximum Deferred Sales Charge (as a percentage)</t>
        </is>
      </c>
      <c r="B71" s="4" t="inlineStr">
        <is>
          <t>rr_MaximumDeferredSalesChargeOverOther</t>
        </is>
      </c>
      <c r="C71" s="4" t="inlineStr">
        <is>
          <t xml:space="preserve">none
				</t>
        </is>
      </c>
    </row>
    <row r="72">
      <c r="A72" s="4" t="inlineStr">
        <is>
          <t>Management Fees (as a percentage of Assets)</t>
        </is>
      </c>
      <c r="B72" s="4" t="inlineStr">
        <is>
          <t>rr_ManagementFeesOverAssets</t>
        </is>
      </c>
      <c r="C72" s="4" t="inlineStr">
        <is>
          <t>0.55%</t>
        </is>
      </c>
    </row>
    <row r="73">
      <c r="A73" s="4" t="inlineStr">
        <is>
          <t>Distribution and Service (12b-1) Fees</t>
        </is>
      </c>
      <c r="B73" s="4" t="inlineStr">
        <is>
          <t>rr_DistributionAndService12b1FeesOverAssets</t>
        </is>
      </c>
      <c r="C73" s="4" t="inlineStr">
        <is>
          <t xml:space="preserve">none
				</t>
        </is>
      </c>
    </row>
    <row r="74">
      <c r="A74" s="4" t="inlineStr">
        <is>
          <t>Other Expenses (as a percentage of Assets):</t>
        </is>
      </c>
      <c r="B74" s="4" t="inlineStr">
        <is>
          <t>rr_OtherExpensesOverAssets</t>
        </is>
      </c>
      <c r="C74" s="4" t="inlineStr">
        <is>
          <t>0.73%</t>
        </is>
      </c>
      <c r="D74" s="4" t="inlineStr">
        <is>
          <t>[2]</t>
        </is>
      </c>
    </row>
    <row r="75">
      <c r="A75" s="4" t="inlineStr">
        <is>
          <t>Total Annual Fund Operating Expenses</t>
        </is>
      </c>
      <c r="B75" s="4" t="inlineStr">
        <is>
          <t>rr_ExpensesOverAssets</t>
        </is>
      </c>
      <c r="C75" s="4" t="inlineStr">
        <is>
          <t>1.28%</t>
        </is>
      </c>
    </row>
    <row r="76">
      <c r="A76" s="4" t="inlineStr">
        <is>
          <t>Fee Waiver or Reimbursement</t>
        </is>
      </c>
      <c r="B76" s="4" t="inlineStr">
        <is>
          <t>rr_FeeWaiverOrReimbursementOverAssets</t>
        </is>
      </c>
      <c r="C76" s="4" t="inlineStr">
        <is>
          <t>(0.85%)</t>
        </is>
      </c>
      <c r="D76" s="4" t="inlineStr">
        <is>
          <t>[3]</t>
        </is>
      </c>
    </row>
    <row r="77">
      <c r="A77" s="4" t="inlineStr">
        <is>
          <t>Total Annual Fund Operating Expenses After Expense Reimbursement</t>
        </is>
      </c>
      <c r="B77" s="4" t="inlineStr">
        <is>
          <t>rr_NetExpensesOverAssets</t>
        </is>
      </c>
      <c r="C77" s="4" t="inlineStr">
        <is>
          <t>0.43%</t>
        </is>
      </c>
    </row>
    <row r="78">
      <c r="A78" s="4" t="inlineStr">
        <is>
          <t>Expense Example, with Redemption, 1 Year</t>
        </is>
      </c>
      <c r="B78" s="4" t="inlineStr">
        <is>
          <t>rr_ExpenseExampleYear01</t>
        </is>
      </c>
      <c r="C78" s="5" t="n">
        <v>44</v>
      </c>
    </row>
    <row r="79">
      <c r="A79" s="4" t="inlineStr">
        <is>
          <t>Expense Example, with Redemption, 3 Years</t>
        </is>
      </c>
      <c r="B79" s="4" t="inlineStr">
        <is>
          <t>rr_ExpenseExampleYear03</t>
        </is>
      </c>
      <c r="C79" s="5" t="n">
        <v>250</v>
      </c>
    </row>
    <row r="80">
      <c r="A80" s="4" t="inlineStr">
        <is>
          <t>Document Type</t>
        </is>
      </c>
      <c r="B80" s="4" t="inlineStr">
        <is>
          <t>dei_DocumentType</t>
        </is>
      </c>
      <c r="C80" s="4" t="inlineStr">
        <is>
          <t>485BPOS</t>
        </is>
      </c>
    </row>
    <row r="81">
      <c r="A81" s="4" t="inlineStr">
        <is>
          <t>Document Period End Date</t>
        </is>
      </c>
      <c r="B81" s="4" t="inlineStr">
        <is>
          <t>dei_DocumentPeriodEndDate</t>
        </is>
      </c>
      <c r="C81" s="4" t="inlineStr">
        <is>
          <t>Aug. 31,
		2020</t>
        </is>
      </c>
    </row>
    <row r="82">
      <c r="A82" s="4" t="inlineStr">
        <is>
          <t>Registrant Name</t>
        </is>
      </c>
      <c r="B82" s="4" t="inlineStr">
        <is>
          <t>dei_EntityRegistrantName</t>
        </is>
      </c>
      <c r="C82" s="4" t="inlineStr">
        <is>
          <t>AMERICAN BEACON FUNDS</t>
        </is>
      </c>
    </row>
    <row r="83">
      <c r="A83" s="4" t="inlineStr">
        <is>
          <t>Entity Inv Company Type</t>
        </is>
      </c>
      <c r="B83" s="4" t="inlineStr">
        <is>
          <t>dei_EntityInvCompanyType</t>
        </is>
      </c>
      <c r="C83" s="4" t="inlineStr">
        <is>
          <t>N-1A</t>
        </is>
      </c>
    </row>
    <row r="84">
      <c r="A84" s="4" t="inlineStr">
        <is>
          <t>Central Index Key</t>
        </is>
      </c>
      <c r="B84" s="4" t="inlineStr">
        <is>
          <t>dei_EntityCentralIndexKey</t>
        </is>
      </c>
      <c r="C84" s="4" t="inlineStr">
        <is>
          <t>0000809593</t>
        </is>
      </c>
    </row>
    <row r="85">
      <c r="A85" s="4" t="inlineStr">
        <is>
          <t>Amendment Flag</t>
        </is>
      </c>
      <c r="B85" s="4" t="inlineStr">
        <is>
          <t>dei_AmendmentFlag</t>
        </is>
      </c>
      <c r="C85" s="4" t="inlineStr">
        <is>
          <t>false</t>
        </is>
      </c>
    </row>
    <row r="86">
      <c r="A86" s="4" t="inlineStr">
        <is>
          <t>Document Creation Date</t>
        </is>
      </c>
      <c r="B86" s="4" t="inlineStr">
        <is>
          <t>dei_DocumentCreationDate</t>
        </is>
      </c>
      <c r="C86" s="4" t="inlineStr">
        <is>
          <t>Sep. 10,
		2020</t>
        </is>
      </c>
    </row>
    <row r="87">
      <c r="A87" s="4" t="inlineStr">
        <is>
          <t>Document Effective Date</t>
        </is>
      </c>
      <c r="B87" s="4" t="inlineStr">
        <is>
          <t>dei_DocumentEffectiveDate</t>
        </is>
      </c>
      <c r="C87" s="4" t="inlineStr">
        <is>
          <t>Sep. 10,
		2020</t>
        </is>
      </c>
    </row>
    <row r="88"/>
    <row r="89">
      <c r="A89" s="4" t="inlineStr">
        <is>
          <t>[1]</t>
        </is>
      </c>
      <c r="B89" s="4" t="inlineStr">
        <is>
          <t>A contingent deferred sales charge (‘‘CDSC’’) of 0.50% will be charged on certain purchases of $1,000,000 or more of A Class shares that are redeemed in whole or part within 18 months of purchase.</t>
        </is>
      </c>
    </row>
    <row r="90">
      <c r="A90" s="4" t="inlineStr">
        <is>
          <t>[2]</t>
        </is>
      </c>
      <c r="B90" s="4" t="inlineStr">
        <is>
          <t>Other Expenses are based on estimated expenses for the current fiscal year.</t>
        </is>
      </c>
    </row>
    <row r="91">
      <c r="A91" s="4" t="inlineStr">
        <is>
          <t>[3]</t>
        </is>
      </c>
      <c r="B91" s="4" t="inlineStr">
        <is>
          <t>American Beacon Advisors, Inc. (the “Manager”) has contractually agreed to waive fees and/or reimburse expenses of the Fund’s A Class, C Class, Y Class, and R6 Class shares, as applicable, through May 31, 2022 to the extent that Total Annual Fund Operating Expenses exceed 0.78% for the A Class, 1.53% for the C Class, 0.53% for the Y Class, and 0.43%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5">
    <mergeCell ref="C1:D1"/>
    <mergeCell ref="A88:C88"/>
    <mergeCell ref="B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7:49:10Z</dcterms:created>
  <dcterms:modified xmlns:dcterms="http://purl.org/dc/terms/" xmlns:xsi="http://www.w3.org/2001/XMLSchema-instance" xsi:type="dcterms:W3CDTF">2020-09-09T17:49:10Z</dcterms:modified>
</cp:coreProperties>
</file>